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ACQUISITIONS OF G4"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HARE CAPITAL" sheetId="11" state="visible" r:id="rId11"/>
    <sheet xmlns:r="http://schemas.openxmlformats.org/officeDocument/2006/relationships" name="NON-CONTROLLING INTEREST" sheetId="12" state="visible" r:id="rId12"/>
    <sheet xmlns:r="http://schemas.openxmlformats.org/officeDocument/2006/relationships" name="IMPAIRMENT OF INTANGIBLE ASSETS" sheetId="13" state="visible" r:id="rId13"/>
    <sheet xmlns:r="http://schemas.openxmlformats.org/officeDocument/2006/relationships" name="REVENUE" sheetId="14" state="visible" r:id="rId14"/>
    <sheet xmlns:r="http://schemas.openxmlformats.org/officeDocument/2006/relationships" name="NATURE OF BUSINESS AND SIGNIF_2" sheetId="15" state="visible" r:id="rId15"/>
    <sheet xmlns:r="http://schemas.openxmlformats.org/officeDocument/2006/relationships" name="SHARE CAPITAL (Tables)" sheetId="16" state="visible" r:id="rId16"/>
    <sheet xmlns:r="http://schemas.openxmlformats.org/officeDocument/2006/relationships" name="NATURE OF BUSINESS AND SIGNIF_3" sheetId="17" state="visible" r:id="rId17"/>
    <sheet xmlns:r="http://schemas.openxmlformats.org/officeDocument/2006/relationships" name="RELATED PARTY TRANSACTIONS (Det" sheetId="18" state="visible" r:id="rId18"/>
    <sheet xmlns:r="http://schemas.openxmlformats.org/officeDocument/2006/relationships" name="SHARE CAPITAL (Details)" sheetId="19" state="visible" r:id="rId19"/>
  </sheets>
  <definedNames/>
  <calcPr calcId="124519" fullCalcOnLoad="1"/>
</workbook>
</file>

<file path=xl/sharedStrings.xml><?xml version="1.0" encoding="utf-8"?>
<sst xmlns="http://schemas.openxmlformats.org/spreadsheetml/2006/main" uniqueCount="206">
  <si>
    <t>Document and Entity Information - shares</t>
  </si>
  <si>
    <t>6 Months Ended</t>
  </si>
  <si>
    <t>Nov. 30, 2019</t>
  </si>
  <si>
    <t>Jan. 14, 2020</t>
  </si>
  <si>
    <t>Document And Entity Information</t>
  </si>
  <si>
    <t>Entity Registrant Name</t>
  </si>
  <si>
    <t>MJ Harvest, Inc.</t>
  </si>
  <si>
    <t>Entity Central Index Key</t>
  </si>
  <si>
    <t>0001789330</t>
  </si>
  <si>
    <t>Document Type</t>
  </si>
  <si>
    <t>10-Q</t>
  </si>
  <si>
    <t>Document Period End Date</t>
  </si>
  <si>
    <t>Nov. 30,
		2019</t>
  </si>
  <si>
    <t>Amendment Flag</t>
  </si>
  <si>
    <t>false</t>
  </si>
  <si>
    <t>Current Fiscal Year End Date</t>
  </si>
  <si>
    <t>--05-31</t>
  </si>
  <si>
    <t>Is Entity's Reporting Status Current?</t>
  </si>
  <si>
    <t>Yes</t>
  </si>
  <si>
    <t>Entity Filer Category</t>
  </si>
  <si>
    <t>Non-accelerated Filer</t>
  </si>
  <si>
    <t>Emerging Growth Company</t>
  </si>
  <si>
    <t>true</t>
  </si>
  <si>
    <t>Entity Small Business</t>
  </si>
  <si>
    <t>Entity Interactive Data Current</t>
  </si>
  <si>
    <t>Entity Ex Transition Period</t>
  </si>
  <si>
    <t>Entity Common Stock, Shares Outstanding</t>
  </si>
  <si>
    <t>Document Fiscal Period Focus</t>
  </si>
  <si>
    <t>Q2</t>
  </si>
  <si>
    <t>Document Fiscal Year Focus</t>
  </si>
  <si>
    <t>2020</t>
  </si>
  <si>
    <t>Balance Sheets - USD ($)</t>
  </si>
  <si>
    <t>May 31, 2019</t>
  </si>
  <si>
    <t>CURRENT ASSETS:</t>
  </si>
  <si>
    <t>Cash</t>
  </si>
  <si>
    <t>Accounts receivable</t>
  </si>
  <si>
    <t>Inventory</t>
  </si>
  <si>
    <t>Total current assets</t>
  </si>
  <si>
    <t>NON-CURRENT ASSETS:</t>
  </si>
  <si>
    <t>Machinery &amp; equipment - net</t>
  </si>
  <si>
    <t>Deposits</t>
  </si>
  <si>
    <t xml:space="preserve"> </t>
  </si>
  <si>
    <t>Intangible assets, net</t>
  </si>
  <si>
    <t>Total non-current assets</t>
  </si>
  <si>
    <t>Total Assets</t>
  </si>
  <si>
    <t>CURRENT LIABILITIES:</t>
  </si>
  <si>
    <t>Accounts payable and other liabilities</t>
  </si>
  <si>
    <t>LONG-TERM LIABILITIES:</t>
  </si>
  <si>
    <t>Common stock payable</t>
  </si>
  <si>
    <t>Advances from related parties</t>
  </si>
  <si>
    <t>Total long-term liabilities</t>
  </si>
  <si>
    <t>Total Liabilities</t>
  </si>
  <si>
    <t>SHAREHOLDERS' DEFICIENCY</t>
  </si>
  <si>
    <t>Preferred stock, par value $0.0001, 5,000,000 shares authorized, no shares issued and outstanding</t>
  </si>
  <si>
    <t>Common stock, $0.0001 par value per share, 50,000,000 shares authorized, 20,007,739 and 18,758,739 issued and outstanding, respectively</t>
  </si>
  <si>
    <t>Additional paid in capital</t>
  </si>
  <si>
    <t>Accumulated deficit</t>
  </si>
  <si>
    <t>Total stockhoders' deficit</t>
  </si>
  <si>
    <t>Total Liabilities and Stockholders' Deficit</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3 Months Ended</t>
  </si>
  <si>
    <t>Nov. 30, 2018</t>
  </si>
  <si>
    <t>Income Statement [Abstract]</t>
  </si>
  <si>
    <t>REVENUE</t>
  </si>
  <si>
    <t>Cost of sales</t>
  </si>
  <si>
    <t>Gross profit</t>
  </si>
  <si>
    <t>Operating expenses:</t>
  </si>
  <si>
    <t>Officer and director compensation</t>
  </si>
  <si>
    <t>General and administrative</t>
  </si>
  <si>
    <t>Impairment of intangible assets</t>
  </si>
  <si>
    <t>Professional fees and contract services</t>
  </si>
  <si>
    <t>Total operating expenses</t>
  </si>
  <si>
    <t>NET LOSS FROM OPERATIONS</t>
  </si>
  <si>
    <t>Net income attributable to non-controlling interest</t>
  </si>
  <si>
    <t>NET LOSS ATTRIBUTABLE TO MJ HARVEST, INC.</t>
  </si>
  <si>
    <t>NET LOSS PER COMMON SHARE - Basic and diluted</t>
  </si>
  <si>
    <t>WEIGHTED AVERAGE NUMBER OF COMMON</t>
  </si>
  <si>
    <t>Shareholders Equity - USD ($)</t>
  </si>
  <si>
    <t>Common Stock</t>
  </si>
  <si>
    <t>Additional Paid-In Capital</t>
  </si>
  <si>
    <t>Accumulated Deficit</t>
  </si>
  <si>
    <t>Noncontrolling Interest</t>
  </si>
  <si>
    <t>Total</t>
  </si>
  <si>
    <t>Beginning Balance, Shares at May. 31, 2018</t>
  </si>
  <si>
    <t>Beginning Balance, Value at May. 31, 2018</t>
  </si>
  <si>
    <t>Share Based Compensation, Shares</t>
  </si>
  <si>
    <t>Share Based Compensation, Amount</t>
  </si>
  <si>
    <t>Net loss</t>
  </si>
  <si>
    <t>Ending Balance, Shares at Aug. 31, 2018</t>
  </si>
  <si>
    <t>Ending Balance, Value at Aug. 31, 2018</t>
  </si>
  <si>
    <t>Ending Balance, Shares at Nov. 30, 2018</t>
  </si>
  <si>
    <t>Ending Balance, Value at Nov. 30, 2018</t>
  </si>
  <si>
    <t>Beginning Balance, Shares at Aug. 31, 2018</t>
  </si>
  <si>
    <t>Beginning Balance, Value at Aug. 31, 2018</t>
  </si>
  <si>
    <t>Beginning Balance, Shares at May. 31, 2019</t>
  </si>
  <si>
    <t>Beginning Balance, Value at May. 31, 2019</t>
  </si>
  <si>
    <t>Share issued for common stock payable, Shares</t>
  </si>
  <si>
    <t>Share issued for common stock payable, Value</t>
  </si>
  <si>
    <t>Ending Balance, Shares at Aug. 31, 2019</t>
  </si>
  <si>
    <t>Ending Balance, Value at Aug. 31, 2019</t>
  </si>
  <si>
    <t>Ending Balance, Shares at Nov. 30, 2019</t>
  </si>
  <si>
    <t>Ending Balance, Value at Nov. 30, 2019</t>
  </si>
  <si>
    <t>Beginning Balance, Shares at Aug. 31, 2019</t>
  </si>
  <si>
    <t>Beginning Balance, Value at Aug. 31, 2019</t>
  </si>
  <si>
    <t>Statements of Cash Flows - USD ($)</t>
  </si>
  <si>
    <t>CASH FLOWS FROM OPERATING ACTIVITIES :</t>
  </si>
  <si>
    <t>Adjustments to reconcile net loss to net cash used in operating activities:</t>
  </si>
  <si>
    <t>Depreciation and amortization</t>
  </si>
  <si>
    <t>Share-based Compensation</t>
  </si>
  <si>
    <t>Common stock payable for compensation</t>
  </si>
  <si>
    <t>Changes in operating assets and liabilities</t>
  </si>
  <si>
    <t>Accounts payable and other current liabilities</t>
  </si>
  <si>
    <t>NET CASH (USED IN) OPERATING ACTIVITIES</t>
  </si>
  <si>
    <t>CASH FLOWS FROM INVESTING ACTIVITIES :</t>
  </si>
  <si>
    <t>Purchases of machinery and equipment</t>
  </si>
  <si>
    <t>NET CASH (USED IN) INVESTING ACTIVITIES</t>
  </si>
  <si>
    <t>CASH FLOWS FROM FINANCING ACTIVITIES:</t>
  </si>
  <si>
    <t>Proceeds from advances by related parties</t>
  </si>
  <si>
    <t>NET CASH PROVIDED BY FINANCING ACTIVITIES</t>
  </si>
  <si>
    <t>NET CHANGE IN CASH AND CASH EQUIVALENTS</t>
  </si>
  <si>
    <t>CASH AND CASH EQUIVALENTS AT BEGINNING OF YEAR</t>
  </si>
  <si>
    <t>CASH AND CASH EQUIVALENTS END OF YEAR</t>
  </si>
  <si>
    <t>Non-cash financing and investing activities:</t>
  </si>
  <si>
    <t>Shares issued for common stock payable</t>
  </si>
  <si>
    <t>Shares payable for intangible assets</t>
  </si>
  <si>
    <t>NATURE OF BUSINESS AND SIGNIFICANT ACCOUNTING POLICIES</t>
  </si>
  <si>
    <t>Accounting Policies [Abstract]</t>
  </si>
  <si>
    <t xml:space="preserve">NOTE 1 – NATURE OF BUSINESS AND SIGNIFICANT ACCOUNTING
POLICIES Nature of Business The Company develops, acquires, and distributes
agricultural and horticultural tools and implements for sale primarily to growers and operators in the hemp and cannabis space.
In 2017, the Company acquired a 51% interest in G4 Products LLC, which owns the intellectual property for a manual debudder product
line marketed under the Original 420 Brand as the Debudder Bucket Lid and Edge. The Company also organized AgroExports LLC to serve
as the international distribution arm for sales of agricultural and horticultural tools and implements, and created www.procannagro.com
for online sales of its products. In September 2018, the Company filed a Notification
of Change with FINRA and OTC Markets to obtain approval of a name change to MJ Harvest, Inc. and a change of trading symbol to
MJHI. Following approval of the change by FINRA and OTC Markets, the Company filed amended and restated articles of incorporation
with the State of Nevada to reflect the name change with an effective date of September 18, 2018. On December 7, 2018, the Company acquired the
remaining 51% of G4 Products LLC, making it a wholly owned subsidiary. On April 10, 2019, the Company formed AgroExports.CA ULC
(“Agro Canada”), a wholly owned Canadian subsidiary in order to facilitate online payments in the Canadian Market.
Sales in Canada are currently serviced through a fulfillment center in Toronto. Basis of Presentation and Consolidation The Company’s fiscal year-end is May
31. The unaudited financial statements have been prepared by the Company in accordance with accounting principles generally accepted
in the United States of America (“GAAP”) for interim financial information, accordingly, they do not include all of
the information and footnotes required by GAAP for complete financial statements. In the opinion of the Company’s management,
all adjustments (consisting of only normal recurring accruals) considered necessary for a fair presentation of the interim financial
statements have been included. Operating results for the three and six-month periods ended November 30, 2019 are not necessarily
indicative of the results that may be expected for the fiscal year ending May 31, 2020. For further information refer to the financial
statements and footnotes thereto in the Form S-1 filed with the SEC on October 2, 2019. The consolidated financial statements of the
Company include the accounts of the Company and its wholly owned subsidiaries AgroExports LLC (“Agro”), G4 Products
LLC (“G4”), and AgroExports.CA ULC. G4 was a 51% owned subsidiary in 2018 and the Statements of Operations for the
three and six-month periods ended November 30, 2018 include the net loss of the non-controlling interest in G4, represented by
the non-controlling interest’s proportionate share of its ownership in G4. All intercompany transactions have been eliminated. Going Concern The Company has an accumulated deficit of $2,815,483
which, among other factors, raises substantial doubt about the Company's ability to continue as a going concern. The ability of
the Company to continue as a going concern is dependent upon the Company’s ability to generate profitable operations in the
future and/or to obtain the necessary financing to meet its obligations and repay its liabilities arising from normal business
operations when they come due. In the year ended May 31, 2018, the Company
acquired a 51% interest in G4, a controlled subsidiary that owned certain intangible assets and in the year ended May 31, 2019,
the Company acquired the remaining 49% of G4 and thereby became the sole owner of the intangible assets. The intangible assets
serve as a building block for the Company’s efforts to grow revenues. In the year ended 2019, the Company began generating
operating revenue but the level of revenue from the current product line is expected to not be sufficient to support profitable
operations in the fiscal year ending May 31, 2020. Additional acquisitions and business opportunities are under consideration but
the Company has not reached agreement with any acquisition candidates or business opportunities. Management intends to finance
operating costs over the next twelve months with advances from directors and/or a private placement or public offering of common
stock. The accompanying financial statements do not include any adjustments that might be required should the Company be unable
to continue as a going concer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impairment of long-lived
assets, amortization of intangible assets, and income taxes are subject to estimates. Actual results could differ from those estimates. Reclassifications Certain prior period amounts have been reclassified
to conform with the current period presentation. New Accounting Standards Leases: February 2016, No. 2016 02 842 December 15, 2018, Nonemployee compensation: Other accounting standards that have been issued
or proposed by FASB that do not require adoption until a future date are not expected to have a material impact on the consolidated
financial statements upon adoption. Fair Value Measurements GAAP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Financial Instruments The carrying amounts of cash and advances from
related parties reported on the balance sheets approximate their fair value as of November 30, 2019 and May 31, 2019. Cash and cash equivalents For purposes of the statement of cash flows,
the Company considers all highly liquid investments purchased with an original maturity of three months or less when acquired to
be cash equivalents. Revenue Recognition Revenues are recognized when control of the
promised goods or services are transferred to a customer, in an amount that reflects the consideration that the Company expects
to receive in exchange for those goods or services. The Company recognizes revenue from the sale of products and services in accordance
with ASC 606,” 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Provision for sales incentives, discounts and
returns and allowances, if applicable, are accounted for as reductions of revenue in the period the related sales are recorded.
The company had no warranty costs associated with the sales of its products in the periods presented in the accompanying Consolidated
Statements of Operations and no provision for warranty expenses has been included. Inventory Inventory consists of purchased products and
are stated at the lower of cost or net realizable value, with cost being determined using the average cost method. Allowances for
obsolete inventory are recognized when the inventory is determined to be unsalable through the normal course of business. Machinery &amp; Equipment Machinery and equipment consists of molds used
in the manufacturing process and are recorded at cost. Maintenance, repairs, and minor replacements are expensed as incurred. Gains
or losses on disposition or retirement of property and equipment are recognized in operating expenses. Depreciation is computed
using the straight-line method over the estimated useful lives of the molds which is five years. Accounting for Acquisitions We recognize and measure identifiable
assets acquired and liabilities assumed in acquired entities in accordance with ASC 805, Business Combinations Intangible Assets We account for intangible assets in accordance
with ASC 350 “Intangibles-Goodwill and Other” Finite-lived intangible assets are amortized
on a straight-line basis over their estimated useful lives. Amortization expense is included as a component of cost of product
revenue. For the three and six months ended November 30, 2019, the Company has recognized $1,666 in amortization expense for its
intangible assets. The Company’s intangible assets consist primarily of two patents which issued on October 8, 2019. The
Patents expire on October 8, 2034 and the Company is amortizing these intangible assets over 180 months commencing in October 2019. 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potentially dilutive common stock equivalents, if any,
are not considered, as their effect would be anti-dilutive. During the periods ended November 30, 2019 and 2018, the Company had
no common stock equivalents outstanding. Share-Based Payments The fair value of common shares is determined
by the management by considering a number of objective and subjective factors including data from other comparable companies, sales
of common shares to unrelated third parties, the fair value of services provided for shares, operating and financial performance,
the lack of liquidity of capital stock and general and industry specific economic outlook, among other factors. The fair value
of the underlying common shares will be determined by management until such time as the shares are listed on an established stock
exchange, national market system or other quotation system and the trading volume is sufficient to support a determination that
an active market exists. The Company recognizes the fair value of goods or services received in share-based payment transactions
based upon the fair value of the goods or services received when the fair value of the goods and services is a more reliable measurement
of fair value than the equity instruments issued. </t>
  </si>
  <si>
    <t>ACQUISITIONS OF G4</t>
  </si>
  <si>
    <t>Notes to Financial Statements</t>
  </si>
  <si>
    <t>NOTE
2 –ACQUISITIONS OF G4 On
November 17, 2017, the Company acquired a controlling 51% interest in G4 Products, LLC (“G4”), a newly formed
Nevada limited liability company that owned a provisional patent on a device used in stripping buds from plants (the Product)
from Original Ventures, Inc. (“Original Ventures”). On December 7, 2018, the Company acquired the remaining 49% interest
in G4 from Original Ventures. At
the time of the second acquisition of the interest in G4, the assets of G4 consisted primarily of a provisional U.S. Patent application
and certain other international patent applications. Two of the patents were approved and issued on October 8, 2019. The
acquisition agreement for the initial purchase of 51% of G4 and for the follow-on acquisition of the remaining 49% interest in
G4 included certain earnout provisions that are described in Note 4 – Commitments and Contingencies.</t>
  </si>
  <si>
    <t>RELATED PARTY TRANSACTIONS</t>
  </si>
  <si>
    <t xml:space="preserve">NOTE
3 – RELATED PARTY TRANSACTIONS At
November 30, 2019, and May 31, 2019, the Company had advances from related parties totaling $705,663 and $539,704, respectively.
These amounts are classified as long-term liabilities as it is anticipated they will be settled with shares of the Company’s
common stock. These amounts consisted of the following: ·
As of November 30, 2019 and May 31, 2019, the Company owed Mr. Jerry Cornwell, a director, $15,696. ·
As of November 30, 2019 and May 31, 2019, the Company owed David Tobias, a majority shareholder and director, $75,553. ·
As of November 30, 2019 and May 31, 2019, Patrick Bilton, a director and the Company’s Chief Executive Officer, was owed
$566,959 and $401,000, respectively, for advances to the Company for operating capital and an additional $47,455 at November 30,
2019 and May 31, 2019, for expenses paid on behalf of the Company. Collectively, Mr. Bilton is owed $614,414 and $448,455, respectively,
as of November 30, 2019 and May 31, 2019. The
Company also owed Mr. Cornwell $818 for expenses he paid on behalf of the Company in prior periods. This amount is classified
as an account payable at November 30, 2019, and May 31, 2019. At
November 30, 2019 and May 31, 2019, the Company had common stock payable totaling $218,500 and $127,125, respectively. Of these
amounts, $90,000 and $75,000, respectively, were payable to related parties. These amounts consisted of the following: ·
The Company had common stock payable to Mr. Cornwell of $5,000 and -0- at November 30, 2019 and May 31, 2019, respectively, for
services as a director. ·
The Company also had common stock payable to Mr. Tobias of $5,000 and -0- at November 30, 2019 and May 31, 2019, respectively,
for services as a director. ·
The Company also had common stock payable to Mr. Bilton of $65,000 and $60,000 at November 30, 2019 and May 31, 2019, respectively,
for services as an officer and director. ·
As of November 30, 2019 and May 31, 2019, the Company had common stock payable to Nexit, Inc, an entity solely owned by Brad Herr,
Chief Financial Officer, of $15,000 and $15,000, respectively, for services as an officer of the Company. </t>
  </si>
  <si>
    <t>COMMITMENTS AND CONTINGENCIES</t>
  </si>
  <si>
    <t>Commitments and Contingencies Disclosure [Abstract]</t>
  </si>
  <si>
    <t>NOTE
4 – COMMITMENTS AND CONTINGENCIES The
agreement for the acquisition of G4 from Original Ventures includes earn-out provisions that provide for Original Ventures to
“earn-out” additional compensation dependent upon product sales. As of November 30, 2019, and May 31, 2019, no earnout
compensation was owed by G4 to Original Ventures. The earn-out provision is applicable to sales of G4’s products for calendar
years 2018-2020. The earn-out compensation due Original Ventures is based upon a calculation of sales of G4’s products less
the Company’s original investment in G4. If any earnout is due to Original Ventures based on sales in calendar years 2019
and 2020, the earnout will be paid in common stock of the Company in accordance with the agreement. In
addition, an earn-out compensation payment of $100,000, payable in shares of the Company’s common stock, became due to Original
Ventures upon the issuance of the non-provisional patent to G4, which occurred on October 8, 2019. This amount is accrued as of
November 30, 2019 and is classified as common stock payable. The $100,000 was capitalized as intangible assets at the time of
the accrual and immediately impaired based on the impairment analysis performed in the fiscal year ended May 31, 2019.</t>
  </si>
  <si>
    <t>SHARE CAPITAL</t>
  </si>
  <si>
    <t>Compensation Related Costs [Abstract]</t>
  </si>
  <si>
    <t>NOTE
5 – SHARE CAPITAL The
authorized capital of the Company consists of 50,000,000 common shares with a par value of $0.0001 per share, and 5,000,000 preferred
shares with a par value of $0.0001 per share. As
of November 30, 2019 and May 31, 2018, there were 20,007,739 and 18,758,739, respectively, of shares of common stock outstanding
and there were no preferred shares issued and outstanding. In
the three and six-month periods ended November 30, 2019, shares of common stock were issued to related and non-related parties
for services performed. The following table breaks out the issuances by type of transaction and by related and unrelated parties:
Three
months ended Six
months ended
Issued
to: November
30, 2019 November
30, 2019
Related parties Shares Amount Shares Amount
Patrick
Bilton 366,667 $ 91,666 540,000 $ 135,000
Brad
Herr 80,000 20,000 120,000 30,000
Jerry
Cornwell 46,666 11,667 60,000 15,000
David
Tobias 46,666 11,667 60,000 15,000
Unrelated
parties 356,001 89,000 469,000 117,250
Total
issued 896,000 $ 224,000 1,249,000 $ 312,250 Common
stock Payable The
Company had an aggregate of $218,500 of common stock payable as of November 30, 2019. Of this amount, $100,000 relates to amounts
due to Original Ventures, Inc upon issuance of patents, and $118,500 was for services rendered in the current period. This will
result in the issuance of 874,000 shares of common stock during the year ending May 31, 2020. Of the total, $90,000 was payable
to related parties. See Note 3. In
the three and six-month periods ended November 30, 2018 shares of common stock were issued to related and non-related parties
for services performed in the year ended May 31, 2019. The following table breaks out the issuances by related and unrelated parties:
Three months ended Six months ended
Issued to: November
30, 2019 November
30, 2019
Related parties
Patrick Bilton 366,667 $ 91,666 540,000 $ 135,000
Brad Herr 80,000 20,000 120,000 30,000
Jerry Cornwell 46,666 11,667 60,000 15,000
David Tobias 46,666 11,667 60,000 15,000
Unrelated parties 356,001 89,000 469,000 117,250
Total issued 896,000 $ 224,000 1,249,000 $ 312,250 Common
stock Payable The
Company also had an aggregate of $127,125 of common stock payable as of May 31, 2019 that resulted in the issuance of 508,500
shares of common stock in the six months ended November 30, 2019. Of the total, $75,000 (300,000 shares) were issued to related
parties. See Note 3. Shares
issued to non-related parties in the three and six-month periods ended November 30, 2019 and 2018 were issued to non-employee
contractors for services rendered during the periods. Share based compensation expense is recognized on non-employee awards on
the date granted and based upon management’s estimate of fair value of the securities issued. The Company estimated the
fair value of the common stock to be $0.25 per share at the times of issuance. The Company believes that no active market for
the Company’s securities currently exists and estimates the fair value of its common stock based upon the most recent cash
sales of shares.</t>
  </si>
  <si>
    <t>NON-CONTROLLING INTEREST</t>
  </si>
  <si>
    <t>Noncontrolling Interest [Abstract]</t>
  </si>
  <si>
    <t>NOTE
6 – NON-CONTROLLING INTEREST In
the year ended May 31, 2018, the Company acquired a 51% interest in G4 Products LLC. The Company recognized the 49% non-controlling
interest in the ownership of G4 as of the date of the acquisition. The non-controlling interest was reduced by $27,492 during
the year ended May 31, 2018 representing its share of the losses incurred that were attributable to the minority interest. In
December 2018, the Company acquired the remaining 49% interest in G4 for aggregate consideration of $70,000 (see Note 2). During
the year ended May 31, 2019, the non-controlling interest earned $5,730 of net income prior to the Company’s acquisition
of the remaining 49%. As
a result of the acquisition, the Company now owns 100% of G4. The non-controlling interest equity balance of $146,375 less the
consideration paid was eliminated through additional paid-in capital as a result.</t>
  </si>
  <si>
    <t>IMPAIRMENT OF INTANGIBLE ASSETS</t>
  </si>
  <si>
    <t xml:space="preserve">NOTE
7 – IMPAIRMENT OF INTANGIBLE ASSETS For
the year ended May 31, 2019, the Company performed a year-end impairment analysis of the carrying value of its intangible assets.
The analysis was triggered by the acquisition of the non-controlling interest during the year ended May 31, 2019 and the lower
than expected revenues generated from sales of its products during the year. The analysis included an evaluation of expected future
revenues and earnings from the intangible assets and determined that a reasonable value for the intangible assets was $150,000
at May 31, 2019, and as a result the Company recorded an impairment loss of $178,137 for the year ended May 31, 2019. During
the three months ended November 30, 2019, the Company acquired an additional $100,000 of intangible assets as a result of an earnout
due upon issuance of patents. The patents were issued on October 8, 2019 and represent the same intangible assets that were impaired
at May 31, 2019. As a result, management determined that a further impairment equivalent to the earnout due on issuance of the
patents ($100,000) was warranted. Upon issuance of the patents, the Company also began amortizing the patents over the 15-year
life of the patents. As of November 30, 2019, the carrying value of intangible assets is $148,334. Based
on future earning potential from the intangible assets, the length of time remaining on the patents, and the historical sales
of the product to date, management believes that the current recorded value of the intangible assets totaling $148,334 is recoverable.
The Company will continue to evaluate the intangible assets for additional impairments as appropriate in future periods. </t>
  </si>
  <si>
    <t>Revenue Recognition and Deferred Revenue [Abstract]</t>
  </si>
  <si>
    <t>NOTE
8 – REVENUE The
Company’s product revenue is currently generated exclusively though sales of its debudder products. The Company’s
customers, to which trade credit terms are extended, consist of foreign and domestic companies. For
the three and six-month periods ended November 30, 2019, domestic sales were $65,430 and $86,390, respectively, and international
sales were $1,700 and $1,700, respectively. International sales accounted for 3% and 2% of total sales in the three and six-month
periods ended November 30, 2019, respectively. For
the three and six-month periods ended November 30, 2018, domestic sales were $17,328 and $35,714, respectively, and no sales were
made to international customers. Shipments
to one customer during the three and six-month periods ended November 30, 2019 totaled $30,226 and $45,013, respectively, or 45%
and 51%, respectively, of sales in those periods. As of November 30, 2019, there were no accounts receivable from this customer. In
the three and six-month periods ended November 30, 2018, all sales of $17,328 and $35,714, respectively, were through one distributor
in domestic markets. When the Company acquired the remainder of G4 in December 2018, the Company ended the distributor relationship
with this distributor and began servicing all domestic sales, including sales to distributors, internally.</t>
  </si>
  <si>
    <t>NATURE OF BUSINESS AND SIGNIFICANT ACCOUNTING POLICIES (Policies)</t>
  </si>
  <si>
    <t>Nature of Business</t>
  </si>
  <si>
    <t>Nature of Business The
Company develops, acquires, and distributes agricultural and horticultural tools and implements for sale primarily to growers
and operators in the hemp and cannabis space. In 2017, the Company acquired a 51% interest in G4 Products LLC, which owns the
intellectual property for a manual debudder product line marketed under the Original 420 Brand as the Debudder Bucket Lid and
Edge. The Company also organized AgroExports LLC to serve as the international distribution arm for sales of agricultural and
horticultural tools and implements, and created www.procannagro.com for online sales of its products. In
September 2018, the Company filed a Notification of Change with FINRA and OTC Markets to obtain approval of a name change to MJ
Harvest, Inc. and a change of trading symbol to MJHI. Following approval of the change by FINRA and OTC Markets, the Company filed
amended and restated articles of incorporation with the State of Nevada to reflect the name change with an effective date of September
18, 2018. On
December 7, 2018, the Company acquired the remaining 51% of G4 Products LLC, making it a wholly owned subsidiary. On April 10,
2019, the Company formed AgroExports.CA ULC (“Agro Canada”), a wholly owned Canadian subsidiary in order to facilitate
online payments in the Canadian Market. Sales in Canada are currently serviced through a fulfillment center in Toronto.</t>
  </si>
  <si>
    <t>Basis of Presentation and Consolidation</t>
  </si>
  <si>
    <t xml:space="preserve">Basis of Presentation
and Consolidation The
Company’s fiscal year-end is May 31. The unaudited financial statements have been prepared by the Company in accordance
with accounting principles generally accepted in the United States of America (“GAAP”) for interim financial information,
accordingly, they do not include all of the information and footnotes required by GAAP for complete financial statements. In the
opinion of the Company’s management, all adjustments (consisting of only normal recurring accruals) considered necessary
for a fair presentation of the interim financial statements have been included. Operating results for the three and six-month
periods ended November 30, 2019 are not necessarily indicative of the results that may be expected for the fiscal year ending
May 31, 2020. For
further information refer to the financial statements and footnotes thereto in the Form S-1 filed with the SEC on October 2, 2019. The consolidated
financial statements of the Company include the accounts of the Company and its wholly owned subsidiaries AgroExports LLC (“Agro”),
G4 Products LLC (“G4”), and AgroExports.CA ULC. G4 was a 51% owned subsidiary in 2018 and the Statements of Operations
for the three and six-month periods ended November 30, 2018 include the net loss of the non-controlling interest in G4, represented
by the non-controlling interest’s proportionate share of its ownership in G4. All intercompany transactions have been eliminated. </t>
  </si>
  <si>
    <t>Going Concern</t>
  </si>
  <si>
    <t>Going
Concern The
Company has an accumulated deficit of $2,815,483 which, among other factors, raises substantial doubt about the Company's ability
to continue as a going concern. The ability of the Company to continue as a going concern is dependent upon the Company’s
ability to generate profitable operations in the future and/or to obtain the necessary financing to meet its obligations and repay
its liabilities arising from normal business operations when they come due. In
the year ended May 31, 2018, the Company acquired a 51% interest in G4, a controlled subsidiary that owned certain intangible
assets and in the year ended May 31, 2019, the Company acquired the remaining 49% of G4 and thereby became the sole owner of the
intangible assets. The intangible assets serve as a building block for the Company’s efforts to grow revenues. In the year
ended 2019, the Company began generating operating revenue but the level of revenue from the current product line is expected
to not be sufficient to support profitable operations in the fiscal year ending May 31, 2020. Additional acquisitions and business
opportunities are under consideration but the Company has not reached agreement with any acquisition candidates or business opportunities.
Management intends to finance operating costs over the next twelve months with advances from directors and/or a private placement
or public offering of common stock. The accompanying financial statements do not include any adjustments that might be required
should the Company be unable to continue as a going concer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impairment
of long-lived assets, amortization of intangible assets, and income taxes are subject to estimates. Actual results could differ
from those estimates.</t>
  </si>
  <si>
    <t>Reclassifications</t>
  </si>
  <si>
    <t>Reclassifications Certain prior period
amounts have been reclassified to conform with the current period presentation.</t>
  </si>
  <si>
    <t>New Accounting Standards</t>
  </si>
  <si>
    <t>New Accounting Standards
Leases:
February 2016, No. 2016 02 842 December 15, 2018, Nonemployee
compensation: Other
accounting standards that have been issued or proposed by FASB that do not require adoption until a future date are not expected
to have a material impact on the consolidated financial statements upon adoption.</t>
  </si>
  <si>
    <t>Fair Value Measurements</t>
  </si>
  <si>
    <t>Fair Value Measurements GAAP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t>
  </si>
  <si>
    <t>Financial Instruments</t>
  </si>
  <si>
    <t>Financial
Instruments The
carrying amounts of cash and advances from related parties reported on the balance sheets approximate their fair value as of November
30, 2019 and May 31, 2019.</t>
  </si>
  <si>
    <t>Cash and cash equivalents</t>
  </si>
  <si>
    <t>Cash and cash equivalents
For
purposes of the statement of cash flows, the Company considers all highly liquid investments purchased with an original maturity
of three months or less when acquired to be cash equivalents.</t>
  </si>
  <si>
    <t>Revenue Recognition</t>
  </si>
  <si>
    <t>Revenue
Recognition Revenues
are recognized when control of the promised goods or services are transferred to a customer, in an amount that reflects the consideration
that the Company expects to receive in exchange for those goods or services. The Company recognizes revenue from the sale of products
and services in accordance with ASC 606,” 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Provision
for sales incentives, discounts and returns and allowances, if applicable, are accounted for as reductions of revenue in the period
the related sales are recorded. The company had no warranty costs associated with the sales of its products in the periods presented
in the accompanying Consolidated Statements of Operations and no provision for warranty expenses has been included.</t>
  </si>
  <si>
    <t>Inventory Inventory
consists of purchased products and are stated at the lower of cost or net realizable value, with cost being determined using the
average cost method. Allowances for obsolete inventory are recognized when the inventory is determined to be unsalable through
the normal course of business.</t>
  </si>
  <si>
    <t>Machinery &amp; Equipment</t>
  </si>
  <si>
    <t>Machinery
&amp; Equipment Machinery
and equipment consists of molds used in the manufacturing process and are recorded at cost. Maintenance, repairs, and minor replacements
are expensed as incurred. Gains or losses on disposition or retirement of property and equipment are recognized in operating expenses.
Depreciation is computed using the straight-line method over the estimated useful lives of the molds which is five years.</t>
  </si>
  <si>
    <t>Accounting for Acquisitions</t>
  </si>
  <si>
    <t>Accounting
for Acquisitions We
recognize and measure identifiable assets acquired and liabilities assumed in acquired entities in accordance with ASC 805, Business
Combinations</t>
  </si>
  <si>
    <t>Intangible Assets</t>
  </si>
  <si>
    <t>Intangible
Assets We
account for intangible assets in accordance with ASC 350 “Intangibles-Goodwill and Other” Finite-lived
intangible assets are amortized on a straight-line basis over their estimated useful lives. Amortization expense is included as
a component of cost of product revenue. For the three and six months ended November 30, 2019, the Company has recognized $1,666
in amortization expense for its intangible assets. The Company’s intangible assets consist primarily of two patents which
issued on October 8, 2019. The Patents expire on October 8, 2034 and the Company is amortizing these intangible assets over 180
months commencing in October 2019.</t>
  </si>
  <si>
    <t>Income Taxes</t>
  </si>
  <si>
    <t>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t>
  </si>
  <si>
    <t>Net Earnings (Loss) Per Share</t>
  </si>
  <si>
    <t>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potentially
dilutive common stock equivalents, if any, are not considered, as their effect would be anti-dilutive. During the periods ended
November 30, 2019 and 2018, the Company had no common stock equivalents outstanding.</t>
  </si>
  <si>
    <t>Share-Based Payments</t>
  </si>
  <si>
    <t>Share-Based
Payments The
fair value of common shares is determined by the management by considering a number of objective and subjective factors including
data from other comparable companies, sales of common shares to unrelated third parties, the fair value of services provided for
shares, operating and financial performance, the lack of liquidity of capital stock and general and industry specific economic
outlook, among other factors. The fair value of the underlying common shares will be determined by management until such time
as the shares are listed on an established stock exchange, national market system or other quotation system and the trading volume
is sufficient to support a determination that an active market exists. The Company recognizes the fair value of goods or services
received in share-based payment transactions based upon the fair value of the goods or services received when the fair value of
the goods and services is a more reliable measurement of fair value than the equity instruments issued.</t>
  </si>
  <si>
    <t>SHARE CAPITAL (Tables)</t>
  </si>
  <si>
    <t>Share Capital</t>
  </si>
  <si>
    <t>Schedule of common stock issued</t>
  </si>
  <si>
    <t xml:space="preserve">Three months ended Six months ended
Issued to: November 30, 2019 November 30, 2019
Related parties Shares Amount Shares Amount
Patrick Bilton 366,667 $ 91,666 540,000 $ 135,000
Brad Herr 80,000 20,000 120,000 30,000
Jerry Cornwell 46,666 11,667 60,000 15,000
David Tobias 46,666 11,667 60,000 15,000
Unrelated parties 356,001 89,000 469,000 117,250
Total issued 896,000 $ 224,000 1,249,000 $ 312,250
Three months ended Six months ended
Issued to: November 30, 2018 November 30, 2018
Related parties Shares Amount Shares Amount
Brad Herr — $ — 60,000 $ 15,000
Unrelated parties 150,000 37,500 209,000 52,250
Total issued 150,000 $ 37,500 269,000 $ 67,250 </t>
  </si>
  <si>
    <t>NATURE OF BUSINESS AND SIGNIFICANT ACCOUNTING POLICIES (Details Narrative) - USD ($)</t>
  </si>
  <si>
    <t>Nature Of Business And Significant Accounting Policies</t>
  </si>
  <si>
    <t>RELATED PARTY TRANSACTIONS (Details Narrative) - USD ($)</t>
  </si>
  <si>
    <t>Related Party Transactions</t>
  </si>
  <si>
    <t>SHARE CAPITAL (Details) - USD ($)</t>
  </si>
  <si>
    <t>Aug. 31, 2018</t>
  </si>
  <si>
    <t>Patrick Bilton</t>
  </si>
  <si>
    <t>Brad Herr</t>
  </si>
  <si>
    <t>Jerry Cornwell</t>
  </si>
  <si>
    <t>David Tobias</t>
  </si>
  <si>
    <t>Unrelated parties</t>
  </si>
  <si>
    <t>Total Issued</t>
  </si>
</sst>
</file>

<file path=xl/styles.xml><?xml version="1.0" encoding="utf-8"?>
<styleSheet xmlns="http://schemas.openxmlformats.org/spreadsheetml/2006/main">
  <numFmts count="3">
    <numFmt formatCode="_(&quot;$ &quot;#,##0_);_(&quot;$ &quot;(#,##0)" numFmtId="164"/>
    <numFmt formatCode="#,##0.0000_);(#,##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8</v>
      </c>
    </row>
    <row r="15" spans="1:3">
      <c r="A15" s="4" t="s">
        <v>25</v>
      </c>
      <c r="B15" s="4" t="s">
        <v>14</v>
      </c>
    </row>
    <row r="16" spans="1:3">
      <c r="A16" s="4" t="s">
        <v>26</v>
      </c>
      <c r="C16" s="5" t="n">
        <v>2003126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3</v>
      </c>
      <c r="B1" s="2" t="s">
        <v>1</v>
      </c>
    </row>
    <row r="2" spans="1:2">
      <c r="B2" s="2" t="s">
        <v>2</v>
      </c>
    </row>
    <row r="3" spans="1:2">
      <c r="A3" s="3" t="s">
        <v>154</v>
      </c>
    </row>
    <row r="4" spans="1:2">
      <c r="A4" s="4" t="s">
        <v>7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3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36</v>
      </c>
      <c r="B14" s="4" t="s">
        <v>177</v>
      </c>
    </row>
    <row r="15" spans="1:2">
      <c r="A15" s="4" t="s">
        <v>178</v>
      </c>
      <c r="B15" s="4" t="s">
        <v>179</v>
      </c>
    </row>
    <row r="16" spans="1:2">
      <c r="A16" s="4" t="s">
        <v>180</v>
      </c>
      <c r="B16" s="4" t="s">
        <v>181</v>
      </c>
    </row>
    <row r="17" spans="1:2">
      <c r="A17" s="4" t="s">
        <v>182</v>
      </c>
      <c r="B17" s="4" t="s">
        <v>183</v>
      </c>
    </row>
    <row r="18" spans="1:2">
      <c r="A18" s="4" t="s">
        <v>184</v>
      </c>
      <c r="B18" s="4" t="s">
        <v>185</v>
      </c>
    </row>
    <row r="19" spans="1:2">
      <c r="A19" s="4" t="s">
        <v>186</v>
      </c>
      <c r="B19" s="4" t="s">
        <v>187</v>
      </c>
    </row>
    <row r="20" spans="1:2">
      <c r="A20" s="4" t="s">
        <v>188</v>
      </c>
      <c r="B20"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94</v>
      </c>
      <c r="B1" s="2" t="s">
        <v>2</v>
      </c>
      <c r="C1" s="2" t="s">
        <v>32</v>
      </c>
    </row>
    <row r="2" spans="1:3">
      <c r="A2" s="3" t="s">
        <v>195</v>
      </c>
    </row>
    <row r="3" spans="1:3">
      <c r="A3" s="4" t="s">
        <v>90</v>
      </c>
      <c r="B3" s="6" t="n">
        <v>-2815483</v>
      </c>
      <c r="C3" s="6" t="n">
        <v>-221871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196</v>
      </c>
      <c r="B1" s="2" t="s">
        <v>2</v>
      </c>
      <c r="C1" s="2" t="s">
        <v>32</v>
      </c>
    </row>
    <row r="2" spans="1:3">
      <c r="A2" s="3" t="s">
        <v>197</v>
      </c>
    </row>
    <row r="3" spans="1:3">
      <c r="A3" s="4" t="s">
        <v>49</v>
      </c>
      <c r="B3" s="6" t="n">
        <v>705663</v>
      </c>
      <c r="C3" s="6" t="n">
        <v>53970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5"/>
    <col customWidth="1" max="6" min="6" width="14"/>
  </cols>
  <sheetData>
    <row r="1" spans="1:6">
      <c r="A1" s="1" t="s">
        <v>198</v>
      </c>
      <c r="B1" s="2" t="s">
        <v>70</v>
      </c>
      <c r="E1" s="2" t="s">
        <v>1</v>
      </c>
    </row>
    <row r="2" spans="1:6">
      <c r="B2" s="2" t="s">
        <v>2</v>
      </c>
      <c r="C2" s="2" t="s">
        <v>71</v>
      </c>
      <c r="D2" s="2" t="s">
        <v>199</v>
      </c>
      <c r="E2" s="2" t="s">
        <v>2</v>
      </c>
      <c r="F2" s="2" t="s">
        <v>71</v>
      </c>
    </row>
    <row r="3" spans="1:6">
      <c r="A3" s="4" t="s">
        <v>96</v>
      </c>
      <c r="B3" s="6" t="n">
        <v>185125</v>
      </c>
      <c r="C3" s="6" t="n">
        <v>37500</v>
      </c>
      <c r="D3" s="6" t="n">
        <v>29750</v>
      </c>
    </row>
    <row r="4" spans="1:6">
      <c r="A4" s="4" t="s">
        <v>200</v>
      </c>
    </row>
    <row r="5" spans="1:6">
      <c r="A5" s="4" t="s">
        <v>95</v>
      </c>
      <c r="B5" s="5" t="n">
        <v>366667</v>
      </c>
      <c r="E5" s="5" t="n">
        <v>540000</v>
      </c>
    </row>
    <row r="6" spans="1:6">
      <c r="A6" s="4" t="s">
        <v>96</v>
      </c>
      <c r="B6" s="6" t="n">
        <v>91666</v>
      </c>
      <c r="E6" s="6" t="n">
        <v>135000</v>
      </c>
    </row>
    <row r="7" spans="1:6">
      <c r="A7" s="4" t="s">
        <v>201</v>
      </c>
    </row>
    <row r="8" spans="1:6">
      <c r="A8" s="4" t="s">
        <v>95</v>
      </c>
      <c r="B8" s="5" t="n">
        <v>80000</v>
      </c>
      <c r="C8" s="4" t="s">
        <v>41</v>
      </c>
      <c r="E8" s="5" t="n">
        <v>120000</v>
      </c>
      <c r="F8" s="5" t="n">
        <v>60000</v>
      </c>
    </row>
    <row r="9" spans="1:6">
      <c r="A9" s="4" t="s">
        <v>96</v>
      </c>
      <c r="B9" s="6" t="n">
        <v>20000</v>
      </c>
      <c r="C9" s="4" t="s">
        <v>41</v>
      </c>
      <c r="E9" s="6" t="n">
        <v>30000</v>
      </c>
      <c r="F9" s="6" t="n">
        <v>15000</v>
      </c>
    </row>
    <row r="10" spans="1:6">
      <c r="A10" s="4" t="s">
        <v>202</v>
      </c>
    </row>
    <row r="11" spans="1:6">
      <c r="A11" s="4" t="s">
        <v>95</v>
      </c>
      <c r="B11" s="5" t="n">
        <v>46666</v>
      </c>
      <c r="E11" s="5" t="n">
        <v>60000</v>
      </c>
    </row>
    <row r="12" spans="1:6">
      <c r="A12" s="4" t="s">
        <v>96</v>
      </c>
      <c r="B12" s="6" t="n">
        <v>11667</v>
      </c>
      <c r="E12" s="6" t="n">
        <v>15000</v>
      </c>
    </row>
    <row r="13" spans="1:6">
      <c r="A13" s="4" t="s">
        <v>203</v>
      </c>
    </row>
    <row r="14" spans="1:6">
      <c r="A14" s="4" t="s">
        <v>95</v>
      </c>
      <c r="B14" s="5" t="n">
        <v>46666</v>
      </c>
      <c r="E14" s="5" t="n">
        <v>60000</v>
      </c>
    </row>
    <row r="15" spans="1:6">
      <c r="A15" s="4" t="s">
        <v>96</v>
      </c>
      <c r="B15" s="6" t="n">
        <v>11667</v>
      </c>
      <c r="E15" s="6" t="n">
        <v>15000</v>
      </c>
    </row>
    <row r="16" spans="1:6">
      <c r="A16" s="4" t="s">
        <v>204</v>
      </c>
    </row>
    <row r="17" spans="1:6">
      <c r="A17" s="4" t="s">
        <v>95</v>
      </c>
      <c r="B17" s="5" t="n">
        <v>356001</v>
      </c>
      <c r="C17" s="5" t="n">
        <v>150000</v>
      </c>
      <c r="E17" s="5" t="n">
        <v>469000</v>
      </c>
      <c r="F17" s="5" t="n">
        <v>209000</v>
      </c>
    </row>
    <row r="18" spans="1:6">
      <c r="A18" s="4" t="s">
        <v>96</v>
      </c>
      <c r="B18" s="6" t="n">
        <v>89000</v>
      </c>
      <c r="C18" s="6" t="n">
        <v>37500</v>
      </c>
      <c r="E18" s="6" t="n">
        <v>117250</v>
      </c>
      <c r="F18" s="6" t="n">
        <v>52250</v>
      </c>
    </row>
    <row r="19" spans="1:6">
      <c r="A19" s="4" t="s">
        <v>205</v>
      </c>
    </row>
    <row r="20" spans="1:6">
      <c r="A20" s="4" t="s">
        <v>95</v>
      </c>
      <c r="B20" s="5" t="n">
        <v>896000</v>
      </c>
      <c r="C20" s="5" t="n">
        <v>150000</v>
      </c>
      <c r="E20" s="5" t="n">
        <v>1249000</v>
      </c>
      <c r="F20" s="5" t="n">
        <v>269000</v>
      </c>
    </row>
    <row r="21" spans="1:6">
      <c r="A21" s="4" t="s">
        <v>96</v>
      </c>
      <c r="B21" s="6" t="n">
        <v>224000</v>
      </c>
      <c r="C21" s="6" t="n">
        <v>37500</v>
      </c>
      <c r="E21" s="6" t="n">
        <v>312250</v>
      </c>
      <c r="F21" s="6" t="n">
        <v>67250</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v>
      </c>
      <c r="B1" s="2" t="s">
        <v>2</v>
      </c>
      <c r="C1" s="2" t="s">
        <v>32</v>
      </c>
    </row>
    <row r="2" spans="1:3">
      <c r="A2" s="3" t="s">
        <v>33</v>
      </c>
    </row>
    <row r="3" spans="1:3">
      <c r="A3" s="4" t="s">
        <v>34</v>
      </c>
      <c r="B3" s="6" t="n">
        <v>11634</v>
      </c>
      <c r="C3" s="6" t="n">
        <v>13592</v>
      </c>
    </row>
    <row r="4" spans="1:3">
      <c r="A4" s="4" t="s">
        <v>35</v>
      </c>
      <c r="B4" s="5" t="n">
        <v>100</v>
      </c>
      <c r="C4" s="5" t="n">
        <v>9191</v>
      </c>
    </row>
    <row r="5" spans="1:3">
      <c r="A5" s="4" t="s">
        <v>36</v>
      </c>
      <c r="B5" s="5" t="n">
        <v>44295</v>
      </c>
      <c r="C5" s="5" t="n">
        <v>56205</v>
      </c>
    </row>
    <row r="6" spans="1:3">
      <c r="A6" s="4" t="s">
        <v>37</v>
      </c>
      <c r="B6" s="5" t="n">
        <v>56029</v>
      </c>
      <c r="C6" s="5" t="n">
        <v>78988</v>
      </c>
    </row>
    <row r="7" spans="1:3">
      <c r="A7" s="3" t="s">
        <v>38</v>
      </c>
    </row>
    <row r="8" spans="1:3">
      <c r="A8" s="4" t="s">
        <v>39</v>
      </c>
      <c r="B8" s="5" t="n">
        <v>18399</v>
      </c>
      <c r="C8" s="5" t="n">
        <v>20919</v>
      </c>
    </row>
    <row r="9" spans="1:3">
      <c r="A9" s="4" t="s">
        <v>40</v>
      </c>
      <c r="B9" s="4" t="s">
        <v>41</v>
      </c>
      <c r="C9" s="5" t="n">
        <v>480</v>
      </c>
    </row>
    <row r="10" spans="1:3">
      <c r="A10" s="4" t="s">
        <v>42</v>
      </c>
      <c r="B10" s="5" t="n">
        <v>148334</v>
      </c>
      <c r="C10" s="5" t="n">
        <v>150000</v>
      </c>
    </row>
    <row r="11" spans="1:3">
      <c r="A11" s="4" t="s">
        <v>43</v>
      </c>
      <c r="B11" s="5" t="n">
        <v>166733</v>
      </c>
      <c r="C11" s="5" t="n">
        <v>171399</v>
      </c>
    </row>
    <row r="12" spans="1:3">
      <c r="A12" s="4" t="s">
        <v>44</v>
      </c>
      <c r="B12" s="5" t="n">
        <v>222762</v>
      </c>
      <c r="C12" s="5" t="n">
        <v>250387</v>
      </c>
    </row>
    <row r="13" spans="1:3">
      <c r="A13" s="3" t="s">
        <v>45</v>
      </c>
    </row>
    <row r="14" spans="1:3">
      <c r="A14" s="4" t="s">
        <v>46</v>
      </c>
      <c r="B14" s="5" t="n">
        <v>15470</v>
      </c>
      <c r="C14" s="5" t="n">
        <v>15915</v>
      </c>
    </row>
    <row r="15" spans="1:3">
      <c r="A15" s="3" t="s">
        <v>47</v>
      </c>
    </row>
    <row r="16" spans="1:3">
      <c r="A16" s="4" t="s">
        <v>48</v>
      </c>
      <c r="B16" s="5" t="n">
        <v>218500</v>
      </c>
      <c r="C16" s="5" t="n">
        <v>127125</v>
      </c>
    </row>
    <row r="17" spans="1:3">
      <c r="A17" s="4" t="s">
        <v>49</v>
      </c>
      <c r="B17" s="5" t="n">
        <v>705663</v>
      </c>
      <c r="C17" s="5" t="n">
        <v>539704</v>
      </c>
    </row>
    <row r="18" spans="1:3">
      <c r="A18" s="4" t="s">
        <v>50</v>
      </c>
      <c r="B18" s="5" t="n">
        <v>924163</v>
      </c>
      <c r="C18" s="5" t="n">
        <v>666829</v>
      </c>
    </row>
    <row r="19" spans="1:3">
      <c r="A19" s="4" t="s">
        <v>51</v>
      </c>
      <c r="B19" s="5" t="n">
        <v>939633</v>
      </c>
      <c r="C19" s="5" t="n">
        <v>682744</v>
      </c>
    </row>
    <row r="20" spans="1:3">
      <c r="A20" s="3" t="s">
        <v>52</v>
      </c>
    </row>
    <row r="21" spans="1:3">
      <c r="A21" s="4" t="s">
        <v>53</v>
      </c>
      <c r="B21" s="4" t="s">
        <v>41</v>
      </c>
      <c r="C21" s="4" t="s">
        <v>41</v>
      </c>
    </row>
    <row r="22" spans="1:3">
      <c r="A22" s="4" t="s">
        <v>54</v>
      </c>
      <c r="B22" s="5" t="n">
        <v>2001</v>
      </c>
      <c r="C22" s="5" t="n">
        <v>1876</v>
      </c>
    </row>
    <row r="23" spans="1:3">
      <c r="A23" s="4" t="s">
        <v>55</v>
      </c>
      <c r="B23" s="5" t="n">
        <v>2096611</v>
      </c>
      <c r="C23" s="5" t="n">
        <v>1784486</v>
      </c>
    </row>
    <row r="24" spans="1:3">
      <c r="A24" s="4" t="s">
        <v>56</v>
      </c>
      <c r="B24" s="5" t="n">
        <v>-2815483</v>
      </c>
      <c r="C24" s="5" t="n">
        <v>-2218719</v>
      </c>
    </row>
    <row r="25" spans="1:3">
      <c r="A25" s="4" t="s">
        <v>57</v>
      </c>
      <c r="B25" s="5" t="n">
        <v>-716871</v>
      </c>
      <c r="C25" s="5" t="n">
        <v>-432357</v>
      </c>
    </row>
    <row r="26" spans="1:3">
      <c r="A26" s="4" t="s">
        <v>58</v>
      </c>
      <c r="B26" s="6" t="n">
        <v>222762</v>
      </c>
      <c r="C26" s="6" t="n">
        <v>2503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59</v>
      </c>
      <c r="B1" s="2" t="s">
        <v>2</v>
      </c>
      <c r="C1" s="2" t="s">
        <v>32</v>
      </c>
    </row>
    <row r="2" spans="1:3">
      <c r="A2" s="3" t="s">
        <v>60</v>
      </c>
    </row>
    <row r="3" spans="1:3">
      <c r="A3" s="4" t="s">
        <v>61</v>
      </c>
      <c r="B3" s="7" t="n">
        <v>0.0001</v>
      </c>
      <c r="C3" s="7" t="n">
        <v>0.0001</v>
      </c>
    </row>
    <row r="4" spans="1:3">
      <c r="A4" s="4" t="s">
        <v>62</v>
      </c>
      <c r="B4" s="6" t="n">
        <v>5000000</v>
      </c>
      <c r="C4" s="6" t="n">
        <v>5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6" t="n">
        <v>50000000</v>
      </c>
      <c r="C8" s="6" t="n">
        <v>50000000</v>
      </c>
    </row>
    <row r="9" spans="1:3">
      <c r="A9" s="4" t="s">
        <v>67</v>
      </c>
      <c r="B9" s="5" t="n">
        <v>20007739</v>
      </c>
      <c r="C9" s="5" t="n">
        <v>18758739</v>
      </c>
    </row>
    <row r="10" spans="1:3">
      <c r="A10" s="4" t="s">
        <v>68</v>
      </c>
      <c r="B10" s="5" t="n">
        <v>20007739</v>
      </c>
      <c r="C10" s="5" t="n">
        <v>18758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67130</v>
      </c>
      <c r="C4" s="6" t="n">
        <v>17328</v>
      </c>
      <c r="D4" s="6" t="n">
        <v>88090</v>
      </c>
      <c r="E4" s="6" t="n">
        <v>35714</v>
      </c>
    </row>
    <row r="5" spans="1:5">
      <c r="A5" s="4" t="s">
        <v>74</v>
      </c>
      <c r="B5" s="5" t="n">
        <v>24626</v>
      </c>
      <c r="C5" s="5" t="n">
        <v>4933</v>
      </c>
      <c r="D5" s="5" t="n">
        <v>37070</v>
      </c>
      <c r="E5" s="5" t="n">
        <v>11192</v>
      </c>
    </row>
    <row r="6" spans="1:5">
      <c r="A6" s="4" t="s">
        <v>75</v>
      </c>
      <c r="B6" s="5" t="n">
        <v>42504</v>
      </c>
      <c r="C6" s="5" t="n">
        <v>12395</v>
      </c>
      <c r="D6" s="5" t="n">
        <v>51020</v>
      </c>
      <c r="E6" s="5" t="n">
        <v>24522</v>
      </c>
    </row>
    <row r="7" spans="1:5">
      <c r="A7" s="3" t="s">
        <v>76</v>
      </c>
    </row>
    <row r="8" spans="1:5">
      <c r="A8" s="4" t="s">
        <v>77</v>
      </c>
      <c r="B8" s="5" t="n">
        <v>112500</v>
      </c>
      <c r="C8" s="5" t="n">
        <v>140000</v>
      </c>
      <c r="D8" s="5" t="n">
        <v>262500</v>
      </c>
      <c r="E8" s="5" t="n">
        <v>200000</v>
      </c>
    </row>
    <row r="9" spans="1:5">
      <c r="A9" s="4" t="s">
        <v>78</v>
      </c>
      <c r="B9" s="5" t="n">
        <v>17076</v>
      </c>
      <c r="C9" s="5" t="n">
        <v>22384</v>
      </c>
      <c r="D9" s="5" t="n">
        <v>51932</v>
      </c>
      <c r="E9" s="5" t="n">
        <v>24993</v>
      </c>
    </row>
    <row r="10" spans="1:5">
      <c r="A10" s="4" t="s">
        <v>79</v>
      </c>
      <c r="B10" s="5" t="n">
        <v>100000</v>
      </c>
      <c r="C10" s="4" t="s">
        <v>41</v>
      </c>
      <c r="D10" s="5" t="n">
        <v>100000</v>
      </c>
      <c r="E10" s="4" t="s">
        <v>41</v>
      </c>
    </row>
    <row r="11" spans="1:5">
      <c r="A11" s="4" t="s">
        <v>80</v>
      </c>
      <c r="B11" s="5" t="n">
        <v>128393</v>
      </c>
      <c r="C11" s="5" t="n">
        <v>88397</v>
      </c>
      <c r="D11" s="5" t="n">
        <v>233352</v>
      </c>
      <c r="E11" s="5" t="n">
        <v>175405</v>
      </c>
    </row>
    <row r="12" spans="1:5">
      <c r="A12" s="4" t="s">
        <v>81</v>
      </c>
      <c r="B12" s="5" t="n">
        <v>357969</v>
      </c>
      <c r="C12" s="5" t="n">
        <v>250781</v>
      </c>
      <c r="D12" s="5" t="n">
        <v>647784</v>
      </c>
      <c r="E12" s="5" t="n">
        <v>400398</v>
      </c>
    </row>
    <row r="13" spans="1:5">
      <c r="A13" s="4" t="s">
        <v>82</v>
      </c>
      <c r="B13" s="5" t="n">
        <v>-315465</v>
      </c>
      <c r="C13" s="5" t="n">
        <v>-238386</v>
      </c>
      <c r="D13" s="5" t="n">
        <v>-596764</v>
      </c>
      <c r="E13" s="5" t="n">
        <v>-375876</v>
      </c>
    </row>
    <row r="14" spans="1:5">
      <c r="A14" s="4" t="s">
        <v>83</v>
      </c>
      <c r="B14" s="4" t="s">
        <v>41</v>
      </c>
      <c r="C14" s="5" t="n">
        <v>-3995</v>
      </c>
      <c r="D14" s="4" t="s">
        <v>41</v>
      </c>
      <c r="E14" s="5" t="n">
        <v>-5730</v>
      </c>
    </row>
    <row r="15" spans="1:5">
      <c r="A15" s="4" t="s">
        <v>84</v>
      </c>
      <c r="B15" s="6" t="n">
        <v>-315465</v>
      </c>
      <c r="C15" s="6" t="n">
        <v>-238386</v>
      </c>
      <c r="D15" s="6" t="n">
        <v>-596764</v>
      </c>
      <c r="E15" s="6" t="n">
        <v>-381606</v>
      </c>
    </row>
    <row r="16" spans="1:5">
      <c r="A16" s="4" t="s">
        <v>85</v>
      </c>
      <c r="B16" s="8" t="n">
        <v>-0.02</v>
      </c>
      <c r="C16" s="8" t="n">
        <v>-0.01</v>
      </c>
      <c r="D16" s="8" t="n">
        <v>-0.03</v>
      </c>
      <c r="E16" s="8" t="n">
        <v>-0.02</v>
      </c>
    </row>
    <row r="17" spans="1:5">
      <c r="A17" s="4" t="s">
        <v>86</v>
      </c>
      <c r="B17" s="5" t="n">
        <v>19538464</v>
      </c>
      <c r="C17" s="5" t="n">
        <v>17655652</v>
      </c>
      <c r="D17" s="5" t="n">
        <v>19156116</v>
      </c>
      <c r="E17" s="5" t="n">
        <v>177152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24"/>
    <col customWidth="1" max="6" min="6" width="11"/>
  </cols>
  <sheetData>
    <row r="1" spans="1:6">
      <c r="A1" s="1" t="s">
        <v>87</v>
      </c>
      <c r="B1" s="2" t="s">
        <v>88</v>
      </c>
      <c r="C1" s="2" t="s">
        <v>89</v>
      </c>
      <c r="D1" s="2" t="s">
        <v>90</v>
      </c>
      <c r="E1" s="2" t="s">
        <v>91</v>
      </c>
      <c r="F1" s="2" t="s">
        <v>92</v>
      </c>
    </row>
    <row r="2" spans="1:6">
      <c r="A2" s="4" t="s">
        <v>93</v>
      </c>
      <c r="B2" s="5" t="n">
        <v>17598739</v>
      </c>
    </row>
    <row r="3" spans="1:6">
      <c r="A3" s="4" t="s">
        <v>94</v>
      </c>
      <c r="B3" s="6" t="n">
        <v>1760</v>
      </c>
      <c r="C3" s="6" t="n">
        <v>1418227</v>
      </c>
      <c r="D3" s="6" t="n">
        <v>-1256448</v>
      </c>
      <c r="E3" s="6" t="n">
        <v>140645</v>
      </c>
      <c r="F3" s="6" t="n">
        <v>304184</v>
      </c>
    </row>
    <row r="4" spans="1:6">
      <c r="A4" s="4" t="s">
        <v>95</v>
      </c>
      <c r="B4" s="5" t="n">
        <v>119000</v>
      </c>
    </row>
    <row r="5" spans="1:6">
      <c r="A5" s="4" t="s">
        <v>96</v>
      </c>
      <c r="B5" s="6" t="n">
        <v>12</v>
      </c>
      <c r="C5" s="5" t="n">
        <v>29738</v>
      </c>
      <c r="F5" s="5" t="n">
        <v>29750</v>
      </c>
    </row>
    <row r="6" spans="1:6">
      <c r="A6" s="4" t="s">
        <v>97</v>
      </c>
      <c r="D6" s="5" t="n">
        <v>-139225</v>
      </c>
      <c r="E6" s="5" t="n">
        <v>1735</v>
      </c>
      <c r="F6" s="5" t="n">
        <v>-137490</v>
      </c>
    </row>
    <row r="7" spans="1:6">
      <c r="A7" s="4" t="s">
        <v>98</v>
      </c>
      <c r="B7" s="5" t="n">
        <v>17717739</v>
      </c>
    </row>
    <row r="8" spans="1:6">
      <c r="A8" s="4" t="s">
        <v>99</v>
      </c>
      <c r="B8" s="6" t="n">
        <v>1772</v>
      </c>
      <c r="C8" s="5" t="n">
        <v>1447965</v>
      </c>
      <c r="D8" s="5" t="n">
        <v>-1395673</v>
      </c>
      <c r="E8" s="5" t="n">
        <v>142380</v>
      </c>
      <c r="F8" s="5" t="n">
        <v>196444</v>
      </c>
    </row>
    <row r="9" spans="1:6">
      <c r="A9" s="4" t="s">
        <v>93</v>
      </c>
      <c r="B9" s="5" t="n">
        <v>17598739</v>
      </c>
    </row>
    <row r="10" spans="1:6">
      <c r="A10" s="4" t="s">
        <v>94</v>
      </c>
      <c r="B10" s="6" t="n">
        <v>1760</v>
      </c>
      <c r="C10" s="5" t="n">
        <v>1418227</v>
      </c>
      <c r="D10" s="5" t="n">
        <v>-1256448</v>
      </c>
      <c r="E10" s="5" t="n">
        <v>140645</v>
      </c>
      <c r="F10" s="5" t="n">
        <v>304184</v>
      </c>
    </row>
    <row r="11" spans="1:6">
      <c r="A11" s="4" t="s">
        <v>97</v>
      </c>
      <c r="F11" s="5" t="n">
        <v>-381606</v>
      </c>
    </row>
    <row r="12" spans="1:6">
      <c r="A12" s="4" t="s">
        <v>100</v>
      </c>
      <c r="B12" s="5" t="n">
        <v>17867739</v>
      </c>
    </row>
    <row r="13" spans="1:6">
      <c r="A13" s="4" t="s">
        <v>101</v>
      </c>
      <c r="B13" s="6" t="n">
        <v>1787</v>
      </c>
      <c r="C13" s="5" t="n">
        <v>1485450</v>
      </c>
      <c r="D13" s="5" t="n">
        <v>-1638054</v>
      </c>
      <c r="E13" s="5" t="n">
        <v>146375</v>
      </c>
      <c r="F13" s="5" t="n">
        <v>-4442</v>
      </c>
    </row>
    <row r="14" spans="1:6">
      <c r="A14" s="4" t="s">
        <v>102</v>
      </c>
      <c r="B14" s="5" t="n">
        <v>17717739</v>
      </c>
    </row>
    <row r="15" spans="1:6">
      <c r="A15" s="4" t="s">
        <v>103</v>
      </c>
      <c r="B15" s="6" t="n">
        <v>1772</v>
      </c>
      <c r="C15" s="5" t="n">
        <v>1447965</v>
      </c>
      <c r="D15" s="5" t="n">
        <v>-1395673</v>
      </c>
      <c r="E15" s="5" t="n">
        <v>142380</v>
      </c>
      <c r="F15" s="5" t="n">
        <v>196444</v>
      </c>
    </row>
    <row r="16" spans="1:6">
      <c r="A16" s="4" t="s">
        <v>95</v>
      </c>
      <c r="B16" s="5" t="n">
        <v>150000</v>
      </c>
    </row>
    <row r="17" spans="1:6">
      <c r="A17" s="4" t="s">
        <v>96</v>
      </c>
      <c r="B17" s="6" t="n">
        <v>15</v>
      </c>
      <c r="C17" s="5" t="n">
        <v>37485</v>
      </c>
      <c r="F17" s="5" t="n">
        <v>37500</v>
      </c>
    </row>
    <row r="18" spans="1:6">
      <c r="A18" s="4" t="s">
        <v>97</v>
      </c>
      <c r="D18" s="5" t="n">
        <v>-242381</v>
      </c>
      <c r="E18" s="5" t="n">
        <v>3995</v>
      </c>
      <c r="F18" s="5" t="n">
        <v>-238386</v>
      </c>
    </row>
    <row r="19" spans="1:6">
      <c r="A19" s="4" t="s">
        <v>100</v>
      </c>
      <c r="B19" s="5" t="n">
        <v>17867739</v>
      </c>
    </row>
    <row r="20" spans="1:6">
      <c r="A20" s="4" t="s">
        <v>101</v>
      </c>
      <c r="B20" s="6" t="n">
        <v>1787</v>
      </c>
      <c r="C20" s="5" t="n">
        <v>1485450</v>
      </c>
      <c r="D20" s="5" t="n">
        <v>-1638054</v>
      </c>
      <c r="E20" s="6" t="n">
        <v>146375</v>
      </c>
      <c r="F20" s="5" t="n">
        <v>-4442</v>
      </c>
    </row>
    <row r="21" spans="1:6">
      <c r="A21" s="4" t="s">
        <v>104</v>
      </c>
      <c r="B21" s="5" t="n">
        <v>18758739</v>
      </c>
    </row>
    <row r="22" spans="1:6">
      <c r="A22" s="4" t="s">
        <v>105</v>
      </c>
      <c r="B22" s="6" t="n">
        <v>1876</v>
      </c>
      <c r="C22" s="5" t="n">
        <v>1784486</v>
      </c>
      <c r="D22" s="5" t="n">
        <v>-2218719</v>
      </c>
      <c r="F22" s="5" t="n">
        <v>-432357</v>
      </c>
    </row>
    <row r="23" spans="1:6">
      <c r="A23" s="4" t="s">
        <v>106</v>
      </c>
      <c r="B23" s="5" t="n">
        <v>353000</v>
      </c>
    </row>
    <row r="24" spans="1:6">
      <c r="A24" s="4" t="s">
        <v>107</v>
      </c>
      <c r="B24" s="6" t="n">
        <v>35</v>
      </c>
      <c r="C24" s="5" t="n">
        <v>88215</v>
      </c>
      <c r="F24" s="5" t="n">
        <v>88250</v>
      </c>
    </row>
    <row r="25" spans="1:6">
      <c r="A25" s="4" t="s">
        <v>97</v>
      </c>
      <c r="D25" s="5" t="n">
        <v>-281299</v>
      </c>
      <c r="F25" s="5" t="n">
        <v>-281299</v>
      </c>
    </row>
    <row r="26" spans="1:6">
      <c r="A26" s="4" t="s">
        <v>108</v>
      </c>
      <c r="B26" s="5" t="n">
        <v>19111739</v>
      </c>
    </row>
    <row r="27" spans="1:6">
      <c r="A27" s="4" t="s">
        <v>109</v>
      </c>
      <c r="B27" s="6" t="n">
        <v>1911</v>
      </c>
      <c r="C27" s="5" t="n">
        <v>1872701</v>
      </c>
      <c r="D27" s="5" t="n">
        <v>-2500018</v>
      </c>
      <c r="F27" s="5" t="n">
        <v>-625406</v>
      </c>
    </row>
    <row r="28" spans="1:6">
      <c r="A28" s="4" t="s">
        <v>104</v>
      </c>
      <c r="B28" s="5" t="n">
        <v>18758739</v>
      </c>
    </row>
    <row r="29" spans="1:6">
      <c r="A29" s="4" t="s">
        <v>105</v>
      </c>
      <c r="B29" s="6" t="n">
        <v>1876</v>
      </c>
      <c r="C29" s="5" t="n">
        <v>1784486</v>
      </c>
      <c r="D29" s="5" t="n">
        <v>-2218719</v>
      </c>
      <c r="F29" s="5" t="n">
        <v>-432357</v>
      </c>
    </row>
    <row r="30" spans="1:6">
      <c r="A30" s="4" t="s">
        <v>97</v>
      </c>
      <c r="F30" s="5" t="n">
        <v>-596764</v>
      </c>
    </row>
    <row r="31" spans="1:6">
      <c r="A31" s="4" t="s">
        <v>110</v>
      </c>
      <c r="B31" s="5" t="n">
        <v>20007739</v>
      </c>
    </row>
    <row r="32" spans="1:6">
      <c r="A32" s="4" t="s">
        <v>111</v>
      </c>
      <c r="B32" s="6" t="n">
        <v>2001</v>
      </c>
      <c r="C32" s="5" t="n">
        <v>2096611</v>
      </c>
      <c r="D32" s="5" t="n">
        <v>-2815483</v>
      </c>
      <c r="F32" s="5" t="n">
        <v>-716871</v>
      </c>
    </row>
    <row r="33" spans="1:6">
      <c r="A33" s="4" t="s">
        <v>112</v>
      </c>
      <c r="B33" s="5" t="n">
        <v>19111739</v>
      </c>
    </row>
    <row r="34" spans="1:6">
      <c r="A34" s="4" t="s">
        <v>113</v>
      </c>
      <c r="B34" s="6" t="n">
        <v>1911</v>
      </c>
      <c r="C34" s="5" t="n">
        <v>1872701</v>
      </c>
      <c r="D34" s="5" t="n">
        <v>-2500018</v>
      </c>
      <c r="F34" s="5" t="n">
        <v>-625406</v>
      </c>
    </row>
    <row r="35" spans="1:6">
      <c r="A35" s="4" t="s">
        <v>95</v>
      </c>
      <c r="B35" s="5" t="n">
        <v>740500</v>
      </c>
    </row>
    <row r="36" spans="1:6">
      <c r="A36" s="4" t="s">
        <v>96</v>
      </c>
      <c r="B36" s="6" t="n">
        <v>75</v>
      </c>
      <c r="C36" s="5" t="n">
        <v>185050</v>
      </c>
      <c r="F36" s="5" t="n">
        <v>185125</v>
      </c>
    </row>
    <row r="37" spans="1:6">
      <c r="A37" s="4" t="s">
        <v>106</v>
      </c>
      <c r="B37" s="5" t="n">
        <v>155500</v>
      </c>
    </row>
    <row r="38" spans="1:6">
      <c r="A38" s="4" t="s">
        <v>107</v>
      </c>
      <c r="B38" s="6" t="n">
        <v>15</v>
      </c>
      <c r="C38" s="5" t="n">
        <v>38860</v>
      </c>
      <c r="F38" s="5" t="n">
        <v>38875</v>
      </c>
    </row>
    <row r="39" spans="1:6">
      <c r="A39" s="4" t="s">
        <v>97</v>
      </c>
      <c r="D39" s="5" t="n">
        <v>-315465</v>
      </c>
      <c r="F39" s="5" t="n">
        <v>-315465</v>
      </c>
    </row>
    <row r="40" spans="1:6">
      <c r="A40" s="4" t="s">
        <v>110</v>
      </c>
      <c r="B40" s="5" t="n">
        <v>20007739</v>
      </c>
    </row>
    <row r="41" spans="1:6">
      <c r="A41" s="4" t="s">
        <v>111</v>
      </c>
      <c r="B41" s="6" t="n">
        <v>2001</v>
      </c>
      <c r="C41" s="6" t="n">
        <v>2096611</v>
      </c>
      <c r="D41" s="6" t="n">
        <v>-2815483</v>
      </c>
      <c r="F41" s="6" t="n">
        <v>-7168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71</v>
      </c>
    </row>
    <row r="3" spans="1:3">
      <c r="A3" s="3" t="s">
        <v>115</v>
      </c>
    </row>
    <row r="4" spans="1:3">
      <c r="A4" s="4" t="s">
        <v>97</v>
      </c>
      <c r="B4" s="6" t="n">
        <v>-596764</v>
      </c>
      <c r="C4" s="6" t="n">
        <v>-375876</v>
      </c>
    </row>
    <row r="5" spans="1:3">
      <c r="A5" s="3" t="s">
        <v>116</v>
      </c>
    </row>
    <row r="6" spans="1:3">
      <c r="A6" s="4" t="s">
        <v>117</v>
      </c>
      <c r="B6" s="5" t="n">
        <v>4186</v>
      </c>
      <c r="C6" s="5" t="n">
        <v>1670</v>
      </c>
    </row>
    <row r="7" spans="1:3">
      <c r="A7" s="4" t="s">
        <v>118</v>
      </c>
      <c r="B7" s="5" t="n">
        <v>185125</v>
      </c>
      <c r="C7" s="5" t="n">
        <v>67250</v>
      </c>
    </row>
    <row r="8" spans="1:3">
      <c r="A8" s="4" t="s">
        <v>119</v>
      </c>
      <c r="B8" s="5" t="n">
        <v>118500</v>
      </c>
      <c r="C8" s="5" t="n">
        <v>149750</v>
      </c>
    </row>
    <row r="9" spans="1:3">
      <c r="A9" s="4" t="s">
        <v>79</v>
      </c>
      <c r="B9" s="5" t="n">
        <v>100000</v>
      </c>
      <c r="C9" s="4" t="s">
        <v>41</v>
      </c>
    </row>
    <row r="10" spans="1:3">
      <c r="A10" s="3" t="s">
        <v>120</v>
      </c>
    </row>
    <row r="11" spans="1:3">
      <c r="A11" s="4" t="s">
        <v>35</v>
      </c>
      <c r="B11" s="5" t="n">
        <v>9091</v>
      </c>
      <c r="C11" s="5" t="n">
        <v>-35714</v>
      </c>
    </row>
    <row r="12" spans="1:3">
      <c r="A12" s="4" t="s">
        <v>40</v>
      </c>
      <c r="B12" s="5" t="n">
        <v>480</v>
      </c>
      <c r="C12" s="4" t="s">
        <v>41</v>
      </c>
    </row>
    <row r="13" spans="1:3">
      <c r="A13" s="4" t="s">
        <v>36</v>
      </c>
      <c r="B13" s="5" t="n">
        <v>11910</v>
      </c>
      <c r="C13" s="5" t="n">
        <v>-29790</v>
      </c>
    </row>
    <row r="14" spans="1:3">
      <c r="A14" s="4" t="s">
        <v>121</v>
      </c>
      <c r="B14" s="5" t="n">
        <v>-445</v>
      </c>
      <c r="C14" s="5" t="n">
        <v>-3113</v>
      </c>
    </row>
    <row r="15" spans="1:3">
      <c r="A15" s="4" t="s">
        <v>122</v>
      </c>
      <c r="B15" s="5" t="n">
        <v>-167917</v>
      </c>
      <c r="C15" s="5" t="n">
        <v>-225823</v>
      </c>
    </row>
    <row r="16" spans="1:3">
      <c r="A16" s="3" t="s">
        <v>123</v>
      </c>
    </row>
    <row r="17" spans="1:3">
      <c r="A17" s="4" t="s">
        <v>124</v>
      </c>
      <c r="B17" s="4" t="s">
        <v>41</v>
      </c>
      <c r="C17" s="5" t="n">
        <v>-19209</v>
      </c>
    </row>
    <row r="18" spans="1:3">
      <c r="A18" s="4" t="s">
        <v>125</v>
      </c>
      <c r="B18" s="4" t="s">
        <v>41</v>
      </c>
      <c r="C18" s="5" t="n">
        <v>-19209</v>
      </c>
    </row>
    <row r="19" spans="1:3">
      <c r="A19" s="3" t="s">
        <v>126</v>
      </c>
    </row>
    <row r="20" spans="1:3">
      <c r="A20" s="4" t="s">
        <v>127</v>
      </c>
      <c r="B20" s="5" t="n">
        <v>165959</v>
      </c>
      <c r="C20" s="5" t="n">
        <v>253000</v>
      </c>
    </row>
    <row r="21" spans="1:3">
      <c r="A21" s="4" t="s">
        <v>128</v>
      </c>
      <c r="B21" s="5" t="n">
        <v>165959</v>
      </c>
      <c r="C21" s="5" t="n">
        <v>253000</v>
      </c>
    </row>
    <row r="22" spans="1:3">
      <c r="A22" s="4" t="s">
        <v>129</v>
      </c>
      <c r="B22" s="5" t="n">
        <v>-1958</v>
      </c>
      <c r="C22" s="5" t="n">
        <v>7968</v>
      </c>
    </row>
    <row r="23" spans="1:3">
      <c r="A23" s="4" t="s">
        <v>130</v>
      </c>
      <c r="B23" s="5" t="n">
        <v>13592</v>
      </c>
      <c r="C23" s="5" t="n">
        <v>3277</v>
      </c>
    </row>
    <row r="24" spans="1:3">
      <c r="A24" s="4" t="s">
        <v>131</v>
      </c>
      <c r="B24" s="5" t="n">
        <v>11634</v>
      </c>
      <c r="C24" s="5" t="n">
        <v>11245</v>
      </c>
    </row>
    <row r="25" spans="1:3">
      <c r="A25" s="3" t="s">
        <v>132</v>
      </c>
    </row>
    <row r="26" spans="1:3">
      <c r="A26" s="4" t="s">
        <v>133</v>
      </c>
      <c r="B26" s="5" t="n">
        <v>127125</v>
      </c>
      <c r="C26" s="4" t="s">
        <v>41</v>
      </c>
    </row>
    <row r="27" spans="1:3">
      <c r="A27" s="4" t="s">
        <v>134</v>
      </c>
      <c r="B27" s="6" t="n">
        <v>100000</v>
      </c>
      <c r="C27"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08:08:56Z</dcterms:created>
  <dcterms:modified xmlns:dcterms="http://purl.org/dc/terms/" xmlns:xsi="http://www.w3.org/2001/XMLSchema-instance" xsi:type="dcterms:W3CDTF">2020-01-21T08:08:56Z</dcterms:modified>
</cp:coreProperties>
</file>